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sis of Presentation and Co" sheetId="6" state="visible" r:id="rId6"/>
    <sheet xmlns:r="http://schemas.openxmlformats.org/officeDocument/2006/relationships" name="2. Going Concern" sheetId="7" state="visible" r:id="rId7"/>
    <sheet xmlns:r="http://schemas.openxmlformats.org/officeDocument/2006/relationships" name="3. Related Parties" sheetId="8" state="visible" r:id="rId8"/>
    <sheet xmlns:r="http://schemas.openxmlformats.org/officeDocument/2006/relationships" name="4. Fair Value of Financial Inst" sheetId="9" state="visible" r:id="rId9"/>
    <sheet xmlns:r="http://schemas.openxmlformats.org/officeDocument/2006/relationships" name="5. Other Current Assets" sheetId="10" state="visible" r:id="rId10"/>
    <sheet xmlns:r="http://schemas.openxmlformats.org/officeDocument/2006/relationships" name="6. Property and Equipment" sheetId="11" state="visible" r:id="rId11"/>
    <sheet xmlns:r="http://schemas.openxmlformats.org/officeDocument/2006/relationships" name="7. Income Taxes" sheetId="12" state="visible" r:id="rId12"/>
    <sheet xmlns:r="http://schemas.openxmlformats.org/officeDocument/2006/relationships" name="7. Subsequent Events" sheetId="13" state="visible" r:id="rId13"/>
    <sheet xmlns:r="http://schemas.openxmlformats.org/officeDocument/2006/relationships" name="8. Long-Term Debt" sheetId="14" state="visible" r:id="rId14"/>
    <sheet xmlns:r="http://schemas.openxmlformats.org/officeDocument/2006/relationships" name="9. Stockholders' Equity (Defici" sheetId="15" state="visible" r:id="rId15"/>
    <sheet xmlns:r="http://schemas.openxmlformats.org/officeDocument/2006/relationships" name="1. Basis of Presentation and 16" sheetId="16" state="visible" r:id="rId16"/>
    <sheet xmlns:r="http://schemas.openxmlformats.org/officeDocument/2006/relationships" name="1. Basis of Presentation and 17" sheetId="17" state="visible" r:id="rId17"/>
    <sheet xmlns:r="http://schemas.openxmlformats.org/officeDocument/2006/relationships" name="4. Fair Value of Financial In18" sheetId="18" state="visible" r:id="rId18"/>
    <sheet xmlns:r="http://schemas.openxmlformats.org/officeDocument/2006/relationships" name="7. Income Taxes (Tables)" sheetId="19" state="visible" r:id="rId19"/>
    <sheet xmlns:r="http://schemas.openxmlformats.org/officeDocument/2006/relationships" name="5. Other Current Assets (Tables" sheetId="20" state="visible" r:id="rId20"/>
    <sheet xmlns:r="http://schemas.openxmlformats.org/officeDocument/2006/relationships" name="6. Property and Equipment (Tabl" sheetId="21" state="visible" r:id="rId21"/>
    <sheet xmlns:r="http://schemas.openxmlformats.org/officeDocument/2006/relationships" name="1. Basis of Presentation (Detai" sheetId="22" state="visible" r:id="rId22"/>
    <sheet xmlns:r="http://schemas.openxmlformats.org/officeDocument/2006/relationships" name="4. Fair Value of Financial In23" sheetId="23" state="visible" r:id="rId23"/>
    <sheet xmlns:r="http://schemas.openxmlformats.org/officeDocument/2006/relationships" name="2. Going Concern (Details Narra" sheetId="24" state="visible" r:id="rId24"/>
    <sheet xmlns:r="http://schemas.openxmlformats.org/officeDocument/2006/relationships" name="3. Related Parties (Details Nar" sheetId="25" state="visible" r:id="rId25"/>
    <sheet xmlns:r="http://schemas.openxmlformats.org/officeDocument/2006/relationships" name="5. Other Current Assets - Other" sheetId="26" state="visible" r:id="rId26"/>
    <sheet xmlns:r="http://schemas.openxmlformats.org/officeDocument/2006/relationships" name="7. Income Taxes (Details - Defe" sheetId="27" state="visible" r:id="rId27"/>
    <sheet xmlns:r="http://schemas.openxmlformats.org/officeDocument/2006/relationships" name="7. Income Taxes (Details - tax " sheetId="28" state="visible" r:id="rId28"/>
    <sheet xmlns:r="http://schemas.openxmlformats.org/officeDocument/2006/relationships" name="7. Income Taxes (Details Narrat" sheetId="29" state="visible" r:id="rId29"/>
    <sheet xmlns:r="http://schemas.openxmlformats.org/officeDocument/2006/relationships" name="6. Property and Equipment - Pro" sheetId="30" state="visible" r:id="rId30"/>
    <sheet xmlns:r="http://schemas.openxmlformats.org/officeDocument/2006/relationships" name="6. Property and Equipment (Deta" sheetId="31" state="visible" r:id="rId31"/>
    <sheet xmlns:r="http://schemas.openxmlformats.org/officeDocument/2006/relationships" name="8. Long-Term Debt (Details Narr" sheetId="32" state="visible" r:id="rId32"/>
  </sheets>
  <definedNames/>
  <calcPr calcId="124519" fullCalcOnLoad="1"/>
</workbook>
</file>

<file path=xl/sharedStrings.xml><?xml version="1.0" encoding="utf-8"?>
<sst xmlns="http://schemas.openxmlformats.org/spreadsheetml/2006/main" uniqueCount="254">
  <si>
    <t>Document and Entity Information - shares</t>
  </si>
  <si>
    <t>3 Months Ended</t>
  </si>
  <si>
    <t>Mar. 31, 2017</t>
  </si>
  <si>
    <t>May 12, 2017</t>
  </si>
  <si>
    <t>Document And Entity Information</t>
  </si>
  <si>
    <t>Entity Registrant Name</t>
  </si>
  <si>
    <t>VW WIN CENTURY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Dec. 31, 2015</t>
  </si>
  <si>
    <t>Current assets:</t>
  </si>
  <si>
    <t>Cash</t>
  </si>
  <si>
    <t>Other current assets</t>
  </si>
  <si>
    <t>Total current assets</t>
  </si>
  <si>
    <t>Property and equipment, net</t>
  </si>
  <si>
    <t>Total assets</t>
  </si>
  <si>
    <t>Current liabilities:</t>
  </si>
  <si>
    <t>Accounts payable</t>
  </si>
  <si>
    <t>Accounts payable - related party</t>
  </si>
  <si>
    <t>Interest payable - related party</t>
  </si>
  <si>
    <t>Total current liabilities</t>
  </si>
  <si>
    <t>Note payable - related party</t>
  </si>
  <si>
    <t>Total liabilities</t>
  </si>
  <si>
    <t>Stockholders' deficit:</t>
  </si>
  <si>
    <t>Common stock, Class A, $0.0001 par value, 1,000,000,000 shares authorized, 175,507,169 shares issued and outstanding</t>
  </si>
  <si>
    <t>Common stock, Class B, $0.0001 par value, 60,000,000 shares authorized, 60,000,000 shares issued and outstanding</t>
  </si>
  <si>
    <t>Additional paid in capital</t>
  </si>
  <si>
    <t>Accumulated deficit</t>
  </si>
  <si>
    <t>Total stockholders' deficit</t>
  </si>
  <si>
    <t>Total liabilities and stockholders' equity (deficit)</t>
  </si>
  <si>
    <t>Common Stock, Class A [Member]</t>
  </si>
  <si>
    <t>Common Class B [Member]</t>
  </si>
  <si>
    <t>Condensed Consolidated Balance Sheets (Parenthetical) - $ / shares</t>
  </si>
  <si>
    <t>Common stock, par value</t>
  </si>
  <si>
    <t>$ .0001</t>
  </si>
  <si>
    <t>Common stock, shares authorized</t>
  </si>
  <si>
    <t>Common stock, shares issued</t>
  </si>
  <si>
    <t>Common stock, shares outstanding</t>
  </si>
  <si>
    <t>Condensed Consolidated Statements of Operations (Unaudited) - USD ($)</t>
  </si>
  <si>
    <t>Mar. 31, 2016</t>
  </si>
  <si>
    <t>Income Statement [Abstract]</t>
  </si>
  <si>
    <t>Revenue</t>
  </si>
  <si>
    <t xml:space="preserve"> </t>
  </si>
  <si>
    <t>Expenses:</t>
  </si>
  <si>
    <t>General and administrative</t>
  </si>
  <si>
    <t>Salaries and wages</t>
  </si>
  <si>
    <t>Depreciation expense</t>
  </si>
  <si>
    <t>Total operating expenses</t>
  </si>
  <si>
    <t>Net operating loss</t>
  </si>
  <si>
    <t>Other expense:</t>
  </si>
  <si>
    <t>Interest expense</t>
  </si>
  <si>
    <t>Net loss</t>
  </si>
  <si>
    <t>Weighted average number of common shares outstanding - basic and fully diluted</t>
  </si>
  <si>
    <t>Net loss per share - basic and fully diluted</t>
  </si>
  <si>
    <t>Condensed Consolidated Statements of Cash Flows (Unaudited) - USD ($)</t>
  </si>
  <si>
    <t>Cash flows from operating activities:</t>
  </si>
  <si>
    <t>Adjustments to reconcile net loss to net cash provided by operating activities:</t>
  </si>
  <si>
    <t>Imputed interest expense</t>
  </si>
  <si>
    <t>Increase in liabilities:</t>
  </si>
  <si>
    <t>Accounts payable- related party</t>
  </si>
  <si>
    <t>Net cash provided by (used in) operating activities</t>
  </si>
  <si>
    <t>Cash flows from investing activities:</t>
  </si>
  <si>
    <t>Net cash used in investing activities</t>
  </si>
  <si>
    <t>Cash flows from financing activities:</t>
  </si>
  <si>
    <t>Net cash provided by financing activities</t>
  </si>
  <si>
    <t>Net increase (decrease) in cash</t>
  </si>
  <si>
    <t>Cash - beginning</t>
  </si>
  <si>
    <t>Cash - ending</t>
  </si>
  <si>
    <t>Supplemental disclosures:</t>
  </si>
  <si>
    <t>Interest paid</t>
  </si>
  <si>
    <t>Income taxes paid</t>
  </si>
  <si>
    <t>1. Basis of Presentation and Consolidation</t>
  </si>
  <si>
    <t>Organization, Consolidation and Presentation of Financial Statements [Abstract]</t>
  </si>
  <si>
    <t>Basis of Presentation and Consolidation</t>
  </si>
  <si>
    <t xml:space="preserve"> Note 1  Basis of Presentation and Summary of Significant
Accounting Policies Nature of Business and Organization VW Win Century, Inc. ("VW Win Century"
or the "Company"), a Nevada corporation, was formed on March 3, 2013 as Cooling Technology Solutions, Inc. ("CTS"),
an Illinois corporation and wholly-owned subsidiary of Epazz, Inc. ("Epazz"), an Illinois corporation. On September 19,
2013, the Company amended its Articles of Incorporation to change the name from Cooling Technology Solutions, Inc. to Z Fridge,
Inc. and was renamed Flexfridge, Inc. on May 29, 2014 and further renamed on September 12, 2016 to VW Win Century, Inc. The
Company then changed its domicile from Illinois to Nevada. On September 7, 2013, the sole Director, and
majority shareholder, holding over two thirds of the voting power of the Corporation's Class A and Class B Common Stock of Epazz,
voted to approve the spin-off and stock dividend of Z Fridge, whereby each of Epazz' shareholders of record on September 15, 2013
received 1 share of Z Fridge for each 10 shares of Epazz Class A Common Stock as distributed on November 21, 2013. On or about August 26, 2016, Shaun Passley,
our former officer and director sold an aggregate of two hundred sixty two million, nine hundred nine thousand, two hundred and
fifty-five (262,909,255) shares of the Class A Common Stock of the Company (or 525,819 shares on a post-reverse split basis) to
Teik Keng Goh in a private transaction. As a result of the purchase, Teik Keng Goh became the majority shareholder
of our Company and beneficially owned stock representing 75.45% of the issued and outstanding Class A Common Shares. In addition,
Mr. Passley also sold sixty million (60,000,000) shares of Class B Common Stock and twenty million (20,000,000) shares of Series
A Preferred Stock to Teik Keng Goh, representing all of the issued and outstanding shares of those series and classes. Effective as of August 31, 2016, our board
of directors appointed Teik Keng Goh and See Kuy Tan to fill vacancies on the board with Teik Keng Goh serving as Chairman.
The board of directors appointed See Kuy Tan as President, Chief Executive Officer, Treasurer and Chief Financial Officer and Kathleen
Mary Johnston as Secretary of the Company. The forgoing individuals will serve in their respective positions until their
earlier resignation or removal. Under the leadership of Teik Keng Goh, the Company intends to focus on existing opportunities
in the Asian market that have above average operating margins, sustainable growth, and undervalued assets. Basis of Accounting Our financial statements are prepared using
the accrual method of accounting as generally accepted in the United States of America (U.S. GAAP) and the rules of the Securities
and Exchange Commission (SEC). These statements reflect all adjustments, consisting of normal recurring adjustments, which
in the opinion of management are necessary for fair presentation of the information contained therein. Reclassifications Certain amounts in the financial statements
of the prior year have been reclassified to conform to the presentation of the current year for comparative purpos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VW Win Century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March 31, 2017 or December 31, 2016. 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Website development 3 years
Leasehold improvements 5 years Amortization of leasehold improvements is computed
using the straight-line method over the shorter of the remaining lease term or the estimated useful lives of the improvements. Assets held under capital leases are recorded
at the lower of the net present value of the minimum lease payments or the fair value of the leased asset at the inception of the
lease. Amortization expense is computed using the straight-line method over the useful lives of the assets due to transfer of ownership
after the lease term has expired.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Patent Rights and Applications VW Win Century acquired a patent on the technology
on December 22, 2015. The patent number is US 9,217,598 B2. On December 29, 2015, Epazz transferred ownership of this patent to
VW Win Century for a promissory note of $250,000 for 10 years with a 15% interest rate. Since the transfer of the patent was a
related party transaction the value of patent included in the balance sheet is at its historical cost of zero. As the fair value
of the promissory note exceeded the value of the patent, the difference of $250,000 was recorded as a loss on patent acquisition
during the year ended December 31, 2015.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We elected to expense our patent costs, which totaled $277,641 for
the period from March 4, 2013 (Inception) through December 31, 2016. No additional costs are expected to be incurred.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 presented, there were no outstanding potential common stock equivalents and
therefore basic and diluted earnings per share result in the same figure. Stock-Based Compensation The Company adopted FASB guidance on stock
based compensation upon inception on March 3, 2013. Under FASB ASC 718-10-30-2, all share-based payments to employees, including
grants of employee stock options, are to be recognized in the income statement based on their fair values. Pro forma disclosure
is no longer an alternative. On October 5, 2016, the Company entered into
a Securities Purchase Agreement with Teik Keng Goh, the Chairman of the Company's Board of Directors, for the purchase of a total
of 99,000,000 restricted shares of the Company's Class A Common Stock for a total purchase price of $10,000, which is a cost per
share of $0.000101. An independent valuation of shares issued was completed and it was determined the value of shares issued
over the value received was $3,314,802. Accordingly, an expense for $3,314,802 was recorded to general and administrative
expenses during the period ended December 31, 2016. Uncertain Tax Positions Effective upon inception on March 3, 2013,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As of March
31, 2017 and December 31, 2016, the Company had no uncertain tax positions. Leased Corporate Office The Company signed a one-year lease for its
corporate office from August 1, 2016 through July 31, 2017. Lease payments are $7,142 per month. Minimum future lease
payments as of March 31, 2017 are $28,568.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t>
  </si>
  <si>
    <t>2. Going Concern</t>
  </si>
  <si>
    <t>Going Concern</t>
  </si>
  <si>
    <t xml:space="preserve"> Note 2  Going Concern As shown in the accompanying financial statements,
the Company has incurred recurring losses from operations resulting in an accumulated deficit of $4,371,732, as of March 31, 2017.
The Company's current liabilities exceeded its current assets by $683,223. These factors raise substantial doubt about the Company's
ability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ies</t>
  </si>
  <si>
    <t>Related Party Transactions [Abstract]</t>
  </si>
  <si>
    <t>Related Parties</t>
  </si>
  <si>
    <t xml:space="preserve"> Note 3  Related Parties Accounts Payable  Related Party The Company occasionally had borrowed funds
from Epazz, Inc. to fund operating activities. The borrowing balance as of March 31, 2017 and December 31, 2016 was $34,856,
which was included in Accounts payable  related party. The Company occasionally borrows funds from
Teik Keng Goh to fund operating activities. The borrowing balance as of March 31, 2017 and December 31, 2016 was $490,765 and $440,765,
respectively. These balances are included in Accounts payable  related party. The Company has contracted with Kuy Tan for
services in which the Company pays Kuy Tan $10,000 per month. Amounts due to Kuy Tan and included in Accounts payable  related
party as of March 31, 2017 and December 31, 2016 are $80,000 and $50,000, respectively. Imputed interest expense on Accounts payable
 related party was $17,494 and $-0- for the periods ended March 31, 2017 and 2016, respectively. Note Payable  Related Party On December 31, 2015, the Company incurred
a $250,000 note payable to Epazz, Inc., a company controlled by a related party Shaun Passley, for a patent licensing agreement.
Interest expense is incurred at a 15% annual rate on principal. Interest expense was $9,375 for each of the periods ended,
March 31, 2017 and 2016. Interest payable as of March 31, 2017 and December 31, 2016 is $46,875 and $37,500, respectively. Shares of Series A Preferred Stock Issued
to Related Parties Pursuant to a Services Rendered On January 13, 2015, the Company issued 20,000,000
shares of Series A Preferred Stock to Shaun Passley, the president of the company for management services. The total fair value
of the Series A Preferred stock was $70,654 based on an independent valuation on the date of grant. On or about August 26, 2016
Mr. Passley sold Twenty Million (20,000,000) shares of Series A Preferred Stock to Teik Keng Goh, representing all of the issued
and outstanding shares of Series A Preferred Stock. Shares of Series B Preferred Stock Issued
to Related Parties Pursuant to a Services Rendered On January 13, 2015, the Company issued 16,000,000
shares of Series B Preferred Stock to Epazz, Inc. a corporation controlled by the president of the company for offices services.
The total fair value of the Series B Preferred Stock was $9,661 based on an independent valuation on the date of grant. Effective
October 19, 2016, the Company approved the cancellation of 16,000,000 share of Series B Preferred Stock, pursuant to receiving
a notice received from Epazz, Inc. On January 13, 2015, the Company issued 1,998,000
shares of Series B Preferred Stock to GG Mars Capital Inc. a related party at the time for financing services. The total fair value
of the Series B Preferred Stock was $1,206 based on an independent valuation on the date of grant. On January 13, 2015, the Company issued 1,998,000
shares of Series B Preferred Stock to Star Financial Corporation a related party at the time for financing services. The total
fair value of the Series B Preferred Stock was $1,206 based on an independent valuation on the date of grant. On January 13, 2015, the Company issued 4,000
shares of Series B Preferred Stock to Craig Passley a related party at the time for management services. The total fair value of
the Series B Preferred Stock was $2 based on an independent valuation on the date of grant. Shares of Class A Common Stock Issued
to Related Parties Pursuant to a Stock Distribution On or about August 26, 2016, Shaun Passley,
our former officer and director sold an aggregate of Two Hundred Sixty Two Million Nine Hundred Nine Thousand Two Hundred and Fifty
Five (262,909,255) shares of the Class A Common Stock of the Company (or Five Hundred Twenty Five Thousand Eight Hundred Nineteen
Thousand (525,819) shares on a post-reverse split basis) to Teik Keng Goh in a private transaction. As a result of the purchase,
Teik Keng Goh became the majority shareholder of our Company and beneficially owned stock representing 75.45% of the issued and
outstanding Class A Common Shares. In addition, Mr. Passley also sold Sixty Million (60,000,000) shares of Class B Common Stock
and Twenty Million (20,000,000) shares of Series A Preferred Stock to Teik Keng Goh, representing all of the issued and outstanding
shares of those series and classes. Shaun Passley has no remaining ownership in the Company. Shares of Class A Common Stock Issued
to Related Parties Pursuant to a Securities Purchase Agreement On October 5, 2016, the Company entered into
a Securities Purchase Agreement with Teik Keng Goh, the Chairman of the Company's Board of Directors, for the purchase of a total
of 99,000,000 restricted shares of the Company's Class A Common Stock for a total purchase price of $10,000, which is a cost per
share of $0.000101. An independent valuation of shares issued was completed and it was determined the value of shares issued
over the value received was $3,314,802. Accordingly, an expense for $3,314,802 was recorded to general and administrative
expenses during the period ended December 31, 2016. Shares of Class B Common Stock Issued
to Related Parties Pursuant to a Services Rendered On January 13, 2015, the Company issued 60,000,000
shares of Class B Common Stock to Shaun Passley, the president of the company at that time for product development services. The
total fair value of the Class B Common Stock was $5,827 based on an independent valuation on the date of grant. On or about August
26, 2016 Mr. Passley sold Sixty Million (60,000,000) shares of Class B Common Stock to Teik Keng Goh, representing all of the issued
and outstanding shares of Class B Common Stock. Series A Preferred Stock Conversion to
Class A Common Stock On November 14, 2016, Teik Keng Goh, being
the sole holder of outstanding Series A Preferred Stock, provided a Notice of Election to Convert indicating his desire to convert
20,000,000 shares of Series A Preferred Stock into shares of Class A Common Stock. The Series A Preferred Stock is convertible,
at the option of the holder into shares of the Company's Class A Common Stock, with five business days' notice into 60% of the
total number of then issued and outstanding shares of Class A Common Stock. The Company issued 59,840,566 shares of Class A Common
Stock for the conversion of all the Series A Preferred Stock. Series B Preferred Stock Conversion to
Class A Common Stock On November 17, 2016, Teik Keng Goh, being
the sole holder of the remaining outstanding Series B Preferred Stock, provided a Notice of Election to Convert indicating his
desire to convert 4,000,000 shares of Series B Preferred Stock into shares of Class A Common Stock. The Series B Preferred Stock
is convertible, at the option of the holder into shares of the Company's Class A Common Stock, with five business days' notice
into 10% of the total number of then issued and outstanding shares of Class A Common Stock. The Company issued 15,957,484 shares
of Class A Common Stock for the conversion of Series B Preferred Stock.</t>
  </si>
  <si>
    <t>4. Fair Value of Financial Instruments</t>
  </si>
  <si>
    <t>Fair Value Disclosures [Abstract]</t>
  </si>
  <si>
    <t>Fair Value of Financial Instruments</t>
  </si>
  <si>
    <t xml:space="preserve"> 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March 31, 2017 and December 31, 2016,
respectively:
Fair Value Measurements at March 31, 2017
Level 1 Level 2 Level 3
Assets
Cash $ 1,124 $  $ 
Total assets 1,124  
Liabilities
Accounts payable  39,736 
Accounts payable  related party  605,592 
Interest payable  related party  46,875 
Long term note payable  related party  250,000 
Total Liabilities  942,203 
Total $ 1,124 $ (942,203 ) $ 
Fair Value Measurements at December 31, 2016
Level 1 Level 2 Level 3
Assets
Cash $ 9,627 $ $$  $ 
Total assets 9,627  
Liabilities
Accounts payable  14,054 
Accounts payable  related party  525,592 
Interest payable  related party  37,500 
Long term note payable  related party  250,000 
Total Liabilities  827,146 
Total $ 9,627 $ (827,146 ) $  There were no transfers of financial assets
or liabilities between Level 1 and Level 2 inputs for the period from December 31, 2016 through March 31, 2017. Level 2 liabilities consist of accounts payable
and intercompany debt arrangements. No fair value adjustment was necessary during the period from December 31, 2016 through March
31, 2017.</t>
  </si>
  <si>
    <t>5. Other Current Assets</t>
  </si>
  <si>
    <t>Deferred Costs, Capitalized, Prepaid, and Other Assets Disclosure [Abstract]</t>
  </si>
  <si>
    <t>Other Current Assets</t>
  </si>
  <si>
    <t xml:space="preserve">Note 5  Other Current
Assets As of March 31, 2017 and December
31, 2016 other current assets included the following:
March 31, December 31,
2017 2016
Prepaid office rent $ 656 $ 7,584
Security deposits 7,200 7,200
Total $ 7,856 $ 14,784 </t>
  </si>
  <si>
    <t>6. Property and Equipment</t>
  </si>
  <si>
    <t>Property, Plant and Equipment [Abstract]</t>
  </si>
  <si>
    <t>Note 6  Property and Equipment Property and Equipment consists
of the following at March 31, 2017 and December 31, 2016, respectively:
March 31, December 31,
2017 2016
Furniture and fixtures $ 2,974 $ 2,974
Website development 4,200 4,200
Leasehold improvements 2,783 2,783
9,957 9,957
Less accumulated depreciation and amortization (901 ) (272 )
$ 9,056 $ 9,685 Depreciation expense totaled $629
and -0- for the period ended March 31, 2017 and 2016, respectively.</t>
  </si>
  <si>
    <t>7. Income Taxes</t>
  </si>
  <si>
    <t>Income Tax Disclosure [Abstract]</t>
  </si>
  <si>
    <t>Income Taxes</t>
  </si>
  <si>
    <t>Note 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period from March 3, 2013 (Inception)
through March 31, 2017, the Company incurred a net operating loss and, accordingly, no provision for income taxes has been recorded.
In addition, no benefit for income taxes has been recorded due to the uncertainty of the realization of any tax assets. At March
31, 2017, the Company had approximately $684,167 of federal net operating losses. The net operating loss carry forwards, if not
utilized, will begin to expire in 2034. The components of the Company's deferred tax
asset are as follows:
March 31, December 31,
2017 2016
Deferred tax assets:
Net operating loss carry forwards $ (684,167 ) $ (540,046 )
Net deferred tax assets before valuation allowance 239,458 $ 189,016
Less: Valuation allowance (239,458 ) (189,016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March 31, 2017. A reconciliation between the amounts of income
tax benefit determined by applying the applicable U.S. and State statutory income tax rate to pre-tax loss is as follows:
March 31, December 31,
2017 2016
Federal and state statutory rate 35 % 35 %
Change in valuation allowance on deferred tax assets (35) % (35) % In accordance with FASB ASC 740, the Company
has evaluated its tax positions and determined there are no uncertain tax positions.</t>
  </si>
  <si>
    <t>7. Subsequent Events</t>
  </si>
  <si>
    <t>Subsequent Events [Abstract]</t>
  </si>
  <si>
    <t>Subsequent Events</t>
  </si>
  <si>
    <t>On
July 6, 2016, the stockholders of FlexFridge, Inc. ("FlexFridge" or the "Company") voted to approve an amendment
(the "Amendment") to FlexFridge's Articles of Incorporation which authorized the Board of Directors to effect a one-to-five
hundred reverse stock split of FlexFridge's class A common stock, par value $0.0001 per share ("Class A Common Stock"). Immediately
thereafter, the Company filed a notice of corporate action with the Financial Industry Regulatory Authority ("FINRA").
The Amendment was approved by the holders of the Company's capital stock as follows: Class A Common Stock with 262,909,255 votes
or 76% approving, Class B Common Stock 120,000,000,000 votes or 100% approving, Series A Convertible Preferred Stock 20,000,000
votes or 100% approving and Series B Convertible Preferred Stock 20,000,000 votes or 100% approving. Upon receiving approval from
FINRA, FlexFridge intends to make such filings with the Secretary of State of Illinois as may be required. The proposed effective
date of the reverse stock split is as of the close of business Eastern Standard Time, on July 18, 2016 or such time as FINRA may
approve the aforementioned corporate action, for shareholders of record as of July 6, 2016. At the effective time, each five hundred
shares of Class A Common Stock outstanding will be combined into a single share of Class A Common Stock with any resulting fractional
shares rounded up to the next whole share and with odd lots being rounded up to 100 shares. The total number of shares of Common
Stock authorized and the par value under FlexFridge's Amended Articles of Incorporation was not affected. The
shareholders and Board of Directors determined that the aforementioned reverse stock split would be in the best interests of the
Company and its shareholders because it will provide the Company with an opportunity to "up list" its Class A Common
Stock from a "fully reporting pink" status to "fully reporting QB" status in its primary market with OTC Markets.</t>
  </si>
  <si>
    <t>8. Long-Term Debt</t>
  </si>
  <si>
    <t>Debt Disclosure [Abstract]</t>
  </si>
  <si>
    <t>Long-Term Debt</t>
  </si>
  <si>
    <t>Note 8  Long-Term Debt On December 29, 2015, the Company entered into
a $250,000, 10 year promissory note with an interest rate of 15%, payable to Epazz, Inc. for the purchase of US Patent 9,217,598
B2. Total long-term debt outstanding as of March 31, 2017 and December 31, 2016 consists of this note. Accrued interest
associated with this note of $46,875 and $37,500 was recorded as of March 31, 2017 and December 31, 2016, respectively.</t>
  </si>
  <si>
    <t>9. Stockholders' Equity (Deficit)</t>
  </si>
  <si>
    <t>Equity [Abstract]</t>
  </si>
  <si>
    <t>Stockholders' Equity (Deficit)</t>
  </si>
  <si>
    <t>On November
14, 2013, the Board of Directors, consisting solely of Shaun Passley, the Companys majority shareholder, amended the Article
of Incorporation to change the par value and number of authorized shares of each class of common and series of preferred stock,
in addition to the modification of the attributes and dividends. The disclosures herein reflect these modifications and the changes
to the par value have been retroactively reflected throughout. Convertible
Preferred Stock, Series A The Company
has 20,000,000 authorized shares of $0.0001 par value Series A Convertible Preferred Stock (Series A Preferred Stock).
The Series A Preferred Stock accrues dividends equal to 1.5% of the Companys revenues per quarter, beginning on January
1 st st Convertible
Preferred Stock, Series B The Company
has 20,000,000 authorized shares of $0.0001 par value Series B Convertible Preferred Stock (Series B Preferred Stock).
The Series B Preferred Stock accrues dividends equal to 1.5% of the Companys revenues per quarter, beginning on January
1 st st Common
Stock, Class A The Company
has 1 billion authorized shares of $0.0001 par value Class A Common Stock. Stock
Distribution On November
21, 2013, Epazz, Inc. distributed 345,610,950 shares of the class A common stock of the Company among Epazz, Inc.s shareholders
pursuant to the spin-off of the Company from Epazz, Inc. Each shareholder of record on September 15, 2013 was issued one share
of Z Fridge, Inc. class A common stock for each share of Epazz, Inc. class A common stock owned by the shareholder. A total of
297,385,702 of these shares were issued to related parties representing approximately 86% of the total shares issued. Convertible
Common Stock, Class B The Company
has 60,000,000 authorized shares of $0.0001 par value Convertible Class B Common Stock, convertible at the option of the holder
into shares of the Companys Class A Common Stock on a 1:1 basis. The Convertible Class B Common Stock carries preferential
voting rights of 2,000 votes to each Class A Common Stock vote (2,000:1). The Company shall reserve and keep available out of
its authorized but unissued shares of Class A Common Stock such number of shares sufficient to effect the conversions. No shares
of Class B Common Stock have been issued to date. Share
Issuance On January
13, 2015, the Company issued 20,000,000 shares of Series A Preferred Stock to Shaun Passley, the president of the company for
management services. The total fair value of the Series A Preferred stock was $70,654 based on an independent valuation on the
date of grant. On January
13, 2015, the Company issued 16,000,000 shares of Series B Preferred Stock to Epazz, Inc. a corporation controlled by the president
of the company for offices services. The total fair value of the Series B Preferred Stock was $9,661 based on an independent valuation
on the date of grant. On January
13, 2015, the Company issued 1,998,000 shares of Series B Preferred Stock to GG Mars Capital Inc. a related party for financing
services. The total fair value of the Series B Preferred Stock was $1,206 based on an independent valuation on the date of grant. On January
13, 2015, the Company issued 1,998,000 shares of Series B Preferred Stock to Star Financial Corporation a related party for financing
services. The total fair value of the Series B Preferred Stock was $1,206 based on an independent valuation on the date of grant. On January
13, 2015, the Company issued 4,000 shares of Series B Preferred Stock to Craig Passley a related party for management services.
The total fair value of the Series B Preferred Stock was $2 based on an independent valuation on the date of grant. On January
13, 2015, the Company issued 60,000,000 shares of Class B Common Stock to Shaun Passley, the president of the company for product
development services. The total fair value of the Class B Common Stock was $5,827 based on an independent valuation on the date
of grant.</t>
  </si>
  <si>
    <t>1. Basis of Presentation and Consolidation (Policies)</t>
  </si>
  <si>
    <t>Nature of Business and Organization</t>
  </si>
  <si>
    <t xml:space="preserve"> Nature of Business and Organization VW Win Century, Inc. ("VW Win Century"
or the "Company"), a Nevada corporation, was formed on March 3, 2013 as Cooling Technology Solutions, Inc. ("CTS"),
an Illinois corporation and wholly-owned subsidiary of Epazz, Inc. ("Epazz"), an Illinois corporation. On September 19,
2013, the Company amended its Articles of Incorporation to change the name from Cooling Technology Solutions, Inc. to Z Fridge,
Inc. and was renamed Flexfridge, Inc. on May 29, 2014 and further renamed on September 12, 2016 to VW Win Century, Inc. The
Company then changed its domicile from Illinois to Nevada. On September 7, 2013, the sole Director, and
majority shareholder, holding over two thirds of the voting power of the Corporation's Class A and Class B Common Stock of Epazz,
voted to approve the spin-off and stock dividend of Z Fridge, whereby each of Epazz' shareholders of record on September 15, 2013
received 1 share of Z Fridge for each 10 shares of Epazz Class A Common Stock as distributed on November 21, 2013. On or about August 26, 2016, Shaun Passley,
our former officer and director sold an aggregate of two hundred sixty two million, nine hundred nine thousand, two hundred and
fifty-five (262,909,255) shares of the Class A Common Stock of the Company (or 525,819 shares on a post-reverse split basis) to
Teik Keng Goh in a private transaction. As a result of the purchase, Teik Keng Goh became the majority shareholder
of our Company and beneficially owned stock representing 75.45% of the issued and outstanding Class A Common Shares. In addition,
Mr. Passley also sold sixty million (60,000,000) shares of Class B Common Stock and twenty million (20,000,000) shares of Series
A Preferred Stock to Teik Keng Goh, representing all of the issued and outstanding shares of those series and classes. Effective as of August 31, 2016, our board
of directors appointed Teik Keng Goh and See Kuy Tan to fill vacancies on the board with Teik Keng Goh serving as Chairman.
The board of directors appointed See Kuy Tan as President, Chief Executive Officer, Treasurer and Chief Financial Officer and Kathleen
Mary Johnston as Secretary of the Company. The forgoing individuals will serve in their respective positions until their
earlier resignation or removal. Under the leadership of Teik Keng Goh, the Company intends to focus on existing opportunities
in the Asian market that have above average operating margins, sustainable growth, and undervalued assets.</t>
  </si>
  <si>
    <t>Basis of Accounting</t>
  </si>
  <si>
    <t xml:space="preserve"> Basis of Accounting Our financial statements are prepared
using the accrual method of accounting as generally accepted in the United States of America (U.S. GAAP) and the rules of the Securities
and Exchange Commission (SEC). These statements reflect all adjustments, consisting of normal recurring adjustments, which in the
opinion of management are necessary for fair presentation of the information contained therein.</t>
  </si>
  <si>
    <t>Reclassifications</t>
  </si>
  <si>
    <t>Reclassifications Certain amounts
in the financial statements of the prior year have been reclassified to conform to the presentation of the current year for comparative
purposes.</t>
  </si>
  <si>
    <t>Use of Estimates</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 xml:space="preserve"> Cash and Cash Equivalents VW Win Century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March 31, 2017 or December 31, 2016.</t>
  </si>
  <si>
    <t>Property and Equipment</t>
  </si>
  <si>
    <t xml:space="preserv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t>
  </si>
  <si>
    <t>Patent Rights and Applications</t>
  </si>
  <si>
    <t xml:space="preserve"> Patent Rights and Applications VW Win Century acquired a patent on
the technology on December 22, 2015. The patent number is US 9,217,598 B2. On December 29, 2015, Epazz transferred ownership of
this patent to VW Win Century for a promissory note of $250,000 for 10 years with a 15% interest rate. Since the transfer of the
patent was a related party transaction the value of patent included in the balance sheet is at its historical cost of zero. As
the fair value of the promissory note exceeded the value of the patent, the difference of $250,000 was recorded as a loss on patent
acquisition during the year ended December 31, 2015.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We elected to expense our patent costs, which totaled $277,641 for
the period from March 4, 2013 (Inception) through December 31, 2016. No additional costs are expected to be incurred.</t>
  </si>
  <si>
    <t xml:space="preserve">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 forwards. As of March 31, 2017 and December
31, 2016, the Company has provided a full valuation allowance on its deferred tax assets.</t>
  </si>
  <si>
    <t>Basic and Diluted Loss per Share</t>
  </si>
  <si>
    <t xml:space="preserv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 presented, there were no outstanding potential common stock
equivalents and therefore basic and diluted earnings per share result in the same figure.</t>
  </si>
  <si>
    <t>Stock-Based Compensation</t>
  </si>
  <si>
    <t xml:space="preserve"> Stock-Based Compensation The Company adopted FASB guidance on
stock based compensation upon inception on March 3, 2013. Under FASB ASC 718-10-30-2, all share-based payments to employees, including
grants of employee stock options, are to be recognized in the income statement based on their fair values. Pro forma disclosure
is no longer an alternative. On October 5, 2016, the Company entered
into a Securities Purchase Agreement with Teik Keng Goh, the Chairman of the Company's Board of Directors, for the purchase of
a total of 99,000,000 restricted shares of the Company's Class A Common Stock for a total purchase price of $10,000, which is a
cost per share of $0.000101. An independent valuation of shares issued was completed and it was determined the value of shares
issued over the value received was $3,314,802. Accordingly, an expense for $3,314,802 was recorded to general and administrative
expenses during the period ended December 31, 2016.</t>
  </si>
  <si>
    <t>Uncertain Tax Positions</t>
  </si>
  <si>
    <t xml:space="preserve"> Uncertain Tax Positions Effective upon inception on March 3,
2013,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As of March 31, 2017 and December 31, 2016, the Company had no uncertain tax positions.</t>
  </si>
  <si>
    <t>Leased Corporate Office</t>
  </si>
  <si>
    <t xml:space="preserve"> Leased Corporate Office The Company signed a one-year lease
for its corporate office from August 1, 2016 through July 31, 2017. Lease payments are $7,142 per month. Minimum future lease payments
as of March 31, 2017 are $28,568.</t>
  </si>
  <si>
    <t>Recent Accounting Pronouncements</t>
  </si>
  <si>
    <t xml:space="preserve">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1. Basis of Presentation and Consolidation (Tables)</t>
  </si>
  <si>
    <t>Depreciation of Property and Equipment</t>
  </si>
  <si>
    <t>Furniture and fixtures 5 years
Computers and equipment 3-5 years
Website development 3 years
Leasehold improvements 5 years</t>
  </si>
  <si>
    <t>4. Fair Value of Financial Instruments (Tables)</t>
  </si>
  <si>
    <t>Schedule of fair value on non-recurring basis</t>
  </si>
  <si>
    <t xml:space="preserve">Fair Value Measurements at March 31, 2017
Level 1 Level 2 Level 3
Assets
Cash $ 1,124 $  $ 
Total assets 1,124  
Liabilities
Accounts payable  39,736 
Accounts payable  related party  605,592 
Interest payable  related party  46,875 
Long term note payable  related party  250,000 
Total Liabilities  942,203 
Total $ 1,124 $ (942,203 ) $ 
Fair Value Measurements at December 31, 2016
Level 1 Level 2 Level 3
Assets
Cash $ 9,627 $ $$  $ 
Total assets 9,627  
Liabilities
Accounts payable  14,054 
Accounts payable  related party  525,592 
Interest payable  related party  37,500 
Long term note payable  related party  250,000 
Total Liabilities  827,146 
Total $ 9,627 $ (827,146 ) $  </t>
  </si>
  <si>
    <t>7. Income Taxes (Tables)</t>
  </si>
  <si>
    <t>Deferred tax assets</t>
  </si>
  <si>
    <t xml:space="preserve">March 31, December 31,
2017 2016
Deferred tax assets:
Net operating loss carry forwards $ (684,167 ) $ (540,046 )
Net deferred tax assets before valuation allowance 239,458 $ 189,016
Less: Valuation allowance (239,458 ) (189,016 )
Net deferred tax assets $  $  </t>
  </si>
  <si>
    <t>Income tax rates</t>
  </si>
  <si>
    <t>March 31, December 31,
2017 2016
Federal and state statutory rate 35 % 35 %
Change in valuation allowance on deferred tax assets (35) % (35) %</t>
  </si>
  <si>
    <t>5. Other Current Assets (Tables)</t>
  </si>
  <si>
    <t xml:space="preserve">March 31, December 31,
2017 2016
Prepaid office rent $ 656 $ 7,584
Security deposits 7,200 7,200
Total $ 7,856 $ 14,784 </t>
  </si>
  <si>
    <t>6. Property and Equipment (Tables)</t>
  </si>
  <si>
    <t>Property and equipment</t>
  </si>
  <si>
    <t xml:space="preserve">March 31, December 31,
2017 2016
Furniture and fixtures $ 2,974 $ 2,974
Website development 4,200 4,200
Leasehold improvements 2,783 2,783
9,957 9,957
Less accumulated depreciation and amortization (901 ) (272 )
$ 9,056 $ 9,685 </t>
  </si>
  <si>
    <t>1. Basis of Presentation (Details Narrative) - USD ($)</t>
  </si>
  <si>
    <t>6 Months Ended</t>
  </si>
  <si>
    <t>12 Months Ended</t>
  </si>
  <si>
    <t>46 Months Ended</t>
  </si>
  <si>
    <t>Jun. 30, 2016</t>
  </si>
  <si>
    <t>Cash equivalents</t>
  </si>
  <si>
    <t>Note payable, related party</t>
  </si>
  <si>
    <t>Uncertain tax positions</t>
  </si>
  <si>
    <t>Epazz [Member]</t>
  </si>
  <si>
    <t>Interest rate on related party note</t>
  </si>
  <si>
    <t>15.00%</t>
  </si>
  <si>
    <t>Patents [Member]</t>
  </si>
  <si>
    <t>Patent acquisition valuation adjustment</t>
  </si>
  <si>
    <t>Patent costs</t>
  </si>
  <si>
    <t>Share based compensation</t>
  </si>
  <si>
    <t>Share based compensation, shares issued</t>
  </si>
  <si>
    <t>Series A Preferred Stock [Member]</t>
  </si>
  <si>
    <t>Series B Preferred Stock [Member]</t>
  </si>
  <si>
    <t>4. Fair Value of Financial Instruments (Details) - Fair Value, Measurements, Nonrecurring [Member] - USD ($)</t>
  </si>
  <si>
    <t>Fair Value, Inputs, Level 1 [Member]</t>
  </si>
  <si>
    <t>Fair value assets</t>
  </si>
  <si>
    <t>Cash fair value</t>
  </si>
  <si>
    <t>Assets fair value</t>
  </si>
  <si>
    <t>Fair value liabilities</t>
  </si>
  <si>
    <t>Accounts payable, related party</t>
  </si>
  <si>
    <t>Long Term Note Payable - Related Party</t>
  </si>
  <si>
    <t>Liabilities fair value</t>
  </si>
  <si>
    <t>Fair value assets and liabilities</t>
  </si>
  <si>
    <t>Fair Value, Inputs, Level 2 [Member]</t>
  </si>
  <si>
    <t>Fair Value, Inputs, Level 3 [Member]</t>
  </si>
  <si>
    <t>2. Going Concern (Details Narrative) - USD ($)</t>
  </si>
  <si>
    <t>Working capital</t>
  </si>
  <si>
    <t>Amount which the Company exceeded its current assets</t>
  </si>
  <si>
    <t>3. Related Parties (Details Narrative) - USD ($)</t>
  </si>
  <si>
    <t>Patent value</t>
  </si>
  <si>
    <t>Payment for services</t>
  </si>
  <si>
    <t>Imputed Interest expense</t>
  </si>
  <si>
    <t>Note payable, related party interest rate</t>
  </si>
  <si>
    <t>Epazz [Member] | Series B Preferred Stock [Member]</t>
  </si>
  <si>
    <t>Stock issued for services, shares</t>
  </si>
  <si>
    <t>Stock issued for services, value</t>
  </si>
  <si>
    <t>Passley [Member] | Series A Preferred Stock [Member]</t>
  </si>
  <si>
    <t>Passley [Member] | Common Class B [Member]</t>
  </si>
  <si>
    <t>GG Mars Capital, Inc. [Member] | Series B Preferred Stock [Member]</t>
  </si>
  <si>
    <t>Star Financial Corporation [Member] | Series B Preferred Stock [Member]</t>
  </si>
  <si>
    <t>Craig Passley [Member] | Series B Preferred Stock [Member]</t>
  </si>
  <si>
    <t>Teik Keng Goh [Member]</t>
  </si>
  <si>
    <t>5. Other Current Assets - Other current assets (Details) - USD ($)</t>
  </si>
  <si>
    <t>Prepaid office rent</t>
  </si>
  <si>
    <t>Security deposits</t>
  </si>
  <si>
    <t>Total</t>
  </si>
  <si>
    <t>7. Income Taxes (Details - Deferred taxes) - USD ($)</t>
  </si>
  <si>
    <t>Deferred tax assets:</t>
  </si>
  <si>
    <t>Net operating loss carryforwards</t>
  </si>
  <si>
    <t>Net deferred tax assets before valuation allowance</t>
  </si>
  <si>
    <t>Less: Valuation allowance</t>
  </si>
  <si>
    <t>Net deferred tax assets</t>
  </si>
  <si>
    <t>7. Income Taxes (Details - tax rate)</t>
  </si>
  <si>
    <t>Federal and state statutory rate</t>
  </si>
  <si>
    <t>35.00%</t>
  </si>
  <si>
    <t>Change in valuation allowance on deferred tax assets</t>
  </si>
  <si>
    <t>(35.00%)</t>
  </si>
  <si>
    <t>7. Income Taxes (Details Narrative)</t>
  </si>
  <si>
    <t>Dec. 31, 2015USD ($)</t>
  </si>
  <si>
    <t>Net operating loss carryforward</t>
  </si>
  <si>
    <t>Operating loss expiration date</t>
  </si>
  <si>
    <t>Dec. 31,
		2034</t>
  </si>
  <si>
    <t>6. Property and Equipment - Property and equipment (Details) - USD ($)</t>
  </si>
  <si>
    <t>Furniture and fixtures</t>
  </si>
  <si>
    <t>Website development</t>
  </si>
  <si>
    <t>Leasehold improvements</t>
  </si>
  <si>
    <t>Property and equipment - gross</t>
  </si>
  <si>
    <t>Less accumulated depreciation and amortization</t>
  </si>
  <si>
    <t>Property and equipment - net</t>
  </si>
  <si>
    <t>6. Property and Equipment (Details Narrative) - USD ($)</t>
  </si>
  <si>
    <t>Depreciation</t>
  </si>
  <si>
    <t>8. Long-Term Debt (Details Narrative) - USD ($)</t>
  </si>
  <si>
    <t>Amount of promissory note from Epazz</t>
  </si>
  <si>
    <t>Interest rate</t>
  </si>
  <si>
    <t>1500.00%</t>
  </si>
  <si>
    <t>Accrued interest on this note</t>
  </si>
  <si>
    <t>4687500.00%</t>
  </si>
  <si>
    <t>375000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03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550716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92</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12</v>
      </c>
    </row>
    <row r="10" spans="1:2">
      <c r="A10" s="4" t="s">
        <v>104</v>
      </c>
      <c r="B10" s="4" t="s">
        <v>141</v>
      </c>
    </row>
    <row r="11" spans="1:2">
      <c r="A11" s="4" t="s">
        <v>142</v>
      </c>
      <c r="B11" s="4" t="s">
        <v>143</v>
      </c>
    </row>
    <row r="12" spans="1:2">
      <c r="A12" s="4" t="s">
        <v>115</v>
      </c>
      <c r="B12" s="4" t="s">
        <v>144</v>
      </c>
    </row>
    <row r="13" spans="1:2">
      <c r="A13" s="4" t="s">
        <v>145</v>
      </c>
      <c r="B13" s="4" t="s">
        <v>146</v>
      </c>
    </row>
    <row r="14" spans="1:2">
      <c r="A14" s="4" t="s">
        <v>147</v>
      </c>
      <c r="B14" s="4" t="s">
        <v>148</v>
      </c>
    </row>
    <row r="15" spans="1:2">
      <c r="A15" s="4" t="s">
        <v>149</v>
      </c>
      <c r="B15" s="4" t="s">
        <v>150</v>
      </c>
    </row>
    <row r="16" spans="1:2">
      <c r="A16" s="4" t="s">
        <v>151</v>
      </c>
      <c r="B16" s="4" t="s">
        <v>152</v>
      </c>
    </row>
    <row r="17" spans="1:2">
      <c r="A17" s="4" t="s">
        <v>153</v>
      </c>
      <c r="B17"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9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03</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14</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124</v>
      </c>
      <c r="C3" s="7" t="n">
        <v>9627</v>
      </c>
      <c r="D3" s="7" t="n">
        <v>112</v>
      </c>
    </row>
    <row r="4" spans="1:4">
      <c r="A4" s="4" t="s">
        <v>32</v>
      </c>
      <c r="B4" s="5" t="n">
        <v>7856</v>
      </c>
      <c r="D4" s="5" t="n">
        <v>14784</v>
      </c>
    </row>
    <row r="5" spans="1:4">
      <c r="A5" s="4" t="s">
        <v>33</v>
      </c>
      <c r="B5" s="5" t="n">
        <v>8980</v>
      </c>
      <c r="D5" s="5" t="n">
        <v>24411</v>
      </c>
    </row>
    <row r="6" spans="1:4">
      <c r="A6" s="4" t="s">
        <v>34</v>
      </c>
      <c r="B6" s="5" t="n">
        <v>9056</v>
      </c>
      <c r="C6" s="5" t="n">
        <v>9685</v>
      </c>
      <c r="D6" s="5" t="n">
        <v>9685</v>
      </c>
    </row>
    <row r="7" spans="1:4">
      <c r="A7" s="4" t="s">
        <v>35</v>
      </c>
      <c r="B7" s="5" t="n">
        <v>18036</v>
      </c>
      <c r="D7" s="5" t="n">
        <v>34096</v>
      </c>
    </row>
    <row r="8" spans="1:4">
      <c r="A8" s="3" t="s">
        <v>36</v>
      </c>
    </row>
    <row r="9" spans="1:4">
      <c r="A9" s="4" t="s">
        <v>37</v>
      </c>
      <c r="B9" s="5" t="n">
        <v>39736</v>
      </c>
      <c r="D9" s="5" t="n">
        <v>14054</v>
      </c>
    </row>
    <row r="10" spans="1:4">
      <c r="A10" s="4" t="s">
        <v>38</v>
      </c>
      <c r="B10" s="5" t="n">
        <v>605592</v>
      </c>
      <c r="D10" s="5" t="n">
        <v>525592</v>
      </c>
    </row>
    <row r="11" spans="1:4">
      <c r="A11" s="4" t="s">
        <v>39</v>
      </c>
      <c r="B11" s="5" t="n">
        <v>46875</v>
      </c>
      <c r="D11" s="5" t="n">
        <v>37500</v>
      </c>
    </row>
    <row r="12" spans="1:4">
      <c r="A12" s="4" t="s">
        <v>40</v>
      </c>
      <c r="B12" s="5" t="n">
        <v>692203</v>
      </c>
      <c r="D12" s="5" t="n">
        <v>577146</v>
      </c>
    </row>
    <row r="13" spans="1:4">
      <c r="A13" s="4" t="s">
        <v>41</v>
      </c>
      <c r="B13" s="5" t="n">
        <v>250000</v>
      </c>
      <c r="D13" s="5" t="n">
        <v>250000</v>
      </c>
    </row>
    <row r="14" spans="1:4">
      <c r="A14" s="4" t="s">
        <v>42</v>
      </c>
      <c r="B14" s="5" t="n">
        <v>942203</v>
      </c>
      <c r="D14" s="5" t="n">
        <v>827146</v>
      </c>
    </row>
    <row r="15" spans="1:4">
      <c r="A15" s="3" t="s">
        <v>43</v>
      </c>
    </row>
    <row r="16" spans="1:4">
      <c r="A16" s="4" t="s">
        <v>44</v>
      </c>
      <c r="B16" s="5" t="n">
        <v>17551</v>
      </c>
      <c r="D16" s="5" t="n">
        <v>17551</v>
      </c>
    </row>
    <row r="17" spans="1:4">
      <c r="A17" s="4" t="s">
        <v>45</v>
      </c>
      <c r="B17" s="5" t="n">
        <v>6000</v>
      </c>
      <c r="D17" s="5" t="n">
        <v>6000</v>
      </c>
    </row>
    <row r="18" spans="1:4">
      <c r="A18" s="4" t="s">
        <v>46</v>
      </c>
      <c r="B18" s="5" t="n">
        <v>3424014</v>
      </c>
      <c r="D18" s="5" t="n">
        <v>3406520</v>
      </c>
    </row>
    <row r="19" spans="1:4">
      <c r="A19" s="4" t="s">
        <v>47</v>
      </c>
      <c r="B19" s="5" t="n">
        <v>-4371732</v>
      </c>
      <c r="D19" s="5" t="n">
        <v>-4223121</v>
      </c>
    </row>
    <row r="20" spans="1:4">
      <c r="A20" s="4" t="s">
        <v>48</v>
      </c>
      <c r="B20" s="5" t="n">
        <v>-924167</v>
      </c>
      <c r="D20" s="5" t="n">
        <v>-793050</v>
      </c>
    </row>
    <row r="21" spans="1:4">
      <c r="A21" s="4" t="s">
        <v>49</v>
      </c>
      <c r="B21" s="5" t="n">
        <v>18036</v>
      </c>
      <c r="D21" s="7" t="n">
        <v>34096</v>
      </c>
    </row>
    <row r="22" spans="1:4">
      <c r="A22" s="4" t="s">
        <v>50</v>
      </c>
    </row>
    <row r="23" spans="1:4">
      <c r="A23" s="3" t="s">
        <v>43</v>
      </c>
    </row>
    <row r="24" spans="1:4">
      <c r="A24" s="4" t="s">
        <v>44</v>
      </c>
      <c r="B24" s="5" t="n">
        <v>17551</v>
      </c>
      <c r="C24" s="5" t="n">
        <v>17551</v>
      </c>
    </row>
    <row r="25" spans="1:4">
      <c r="A25" s="4" t="s">
        <v>51</v>
      </c>
    </row>
    <row r="26" spans="1:4">
      <c r="A26" s="3" t="s">
        <v>43</v>
      </c>
    </row>
    <row r="27" spans="1:4">
      <c r="A27" s="4" t="s">
        <v>45</v>
      </c>
      <c r="B27" s="7" t="n">
        <v>6000</v>
      </c>
      <c r="C27" s="7" t="n">
        <v>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07</v>
      </c>
    </row>
    <row r="4" spans="1:2">
      <c r="A4" s="4" t="s">
        <v>32</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11</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6"/>
    <col customWidth="1" max="5" min="5" width="14"/>
  </cols>
  <sheetData>
    <row r="1" spans="1:5">
      <c r="A1" s="1" t="s">
        <v>171</v>
      </c>
      <c r="B1" s="2" t="s">
        <v>172</v>
      </c>
      <c r="C1" s="2" t="s">
        <v>173</v>
      </c>
      <c r="D1" s="2" t="s">
        <v>174</v>
      </c>
    </row>
    <row r="2" spans="1:5">
      <c r="B2" s="2" t="s">
        <v>175</v>
      </c>
      <c r="C2" s="2" t="s">
        <v>29</v>
      </c>
      <c r="D2" s="2" t="s">
        <v>28</v>
      </c>
      <c r="E2" s="2" t="s">
        <v>2</v>
      </c>
    </row>
    <row r="3" spans="1:5">
      <c r="A3" s="4" t="s">
        <v>176</v>
      </c>
      <c r="C3" s="7" t="n">
        <v>0</v>
      </c>
      <c r="E3" s="7" t="n">
        <v>0</v>
      </c>
    </row>
    <row r="4" spans="1:5">
      <c r="A4" s="4" t="s">
        <v>177</v>
      </c>
      <c r="C4" s="5" t="n">
        <v>250000</v>
      </c>
      <c r="E4" s="5" t="n">
        <v>250000</v>
      </c>
    </row>
    <row r="5" spans="1:5">
      <c r="A5" s="4" t="s">
        <v>178</v>
      </c>
      <c r="C5" s="5" t="n">
        <v>0</v>
      </c>
    </row>
    <row r="6" spans="1:5">
      <c r="A6" s="4" t="s">
        <v>179</v>
      </c>
    </row>
    <row r="7" spans="1:5">
      <c r="A7" s="4" t="s">
        <v>177</v>
      </c>
      <c r="B7" s="7" t="n">
        <v>250000</v>
      </c>
      <c r="C7" s="5" t="n">
        <v>250000</v>
      </c>
      <c r="D7" s="7" t="n">
        <v>34856</v>
      </c>
      <c r="E7" s="7" t="n">
        <v>34856</v>
      </c>
    </row>
    <row r="8" spans="1:5">
      <c r="A8" s="4" t="s">
        <v>180</v>
      </c>
      <c r="B8" s="4" t="s">
        <v>181</v>
      </c>
    </row>
    <row r="9" spans="1:5">
      <c r="A9" s="4" t="s">
        <v>182</v>
      </c>
    </row>
    <row r="10" spans="1:5">
      <c r="A10" s="4" t="s">
        <v>183</v>
      </c>
      <c r="C10" s="5" t="n">
        <v>250000</v>
      </c>
    </row>
    <row r="11" spans="1:5">
      <c r="A11" s="4" t="s">
        <v>184</v>
      </c>
      <c r="D11" s="7" t="n">
        <v>277641</v>
      </c>
    </row>
    <row r="12" spans="1:5">
      <c r="A12" s="4" t="s">
        <v>51</v>
      </c>
    </row>
    <row r="13" spans="1:5">
      <c r="A13" s="4" t="s">
        <v>185</v>
      </c>
      <c r="C13" s="7" t="n">
        <v>5827</v>
      </c>
    </row>
    <row r="14" spans="1:5">
      <c r="A14" s="4" t="s">
        <v>186</v>
      </c>
      <c r="C14" s="5" t="n">
        <v>60000000</v>
      </c>
    </row>
    <row r="15" spans="1:5">
      <c r="A15" s="4" t="s">
        <v>187</v>
      </c>
    </row>
    <row r="16" spans="1:5">
      <c r="A16" s="4" t="s">
        <v>185</v>
      </c>
      <c r="C16" s="7" t="n">
        <v>70654</v>
      </c>
    </row>
    <row r="17" spans="1:5">
      <c r="A17" s="4" t="s">
        <v>186</v>
      </c>
      <c r="C17" s="5" t="n">
        <v>20000000</v>
      </c>
    </row>
    <row r="18" spans="1:5">
      <c r="A18" s="4" t="s">
        <v>188</v>
      </c>
    </row>
    <row r="19" spans="1:5">
      <c r="A19" s="4" t="s">
        <v>185</v>
      </c>
      <c r="C19" s="7" t="n">
        <v>12076</v>
      </c>
    </row>
    <row r="20" spans="1:5">
      <c r="A20" s="4" t="s">
        <v>186</v>
      </c>
      <c r="C20" s="5" t="n">
        <v>2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8</v>
      </c>
    </row>
    <row r="2" spans="1:3">
      <c r="A2" s="4" t="s">
        <v>190</v>
      </c>
    </row>
    <row r="3" spans="1:3">
      <c r="A3" s="3" t="s">
        <v>191</v>
      </c>
    </row>
    <row r="4" spans="1:3">
      <c r="A4" s="4" t="s">
        <v>192</v>
      </c>
      <c r="B4" s="7" t="n">
        <v>1124</v>
      </c>
      <c r="C4" s="7" t="n">
        <v>9627</v>
      </c>
    </row>
    <row r="5" spans="1:3">
      <c r="A5" s="4" t="s">
        <v>193</v>
      </c>
      <c r="B5" s="5" t="n">
        <v>1124</v>
      </c>
      <c r="C5" s="5" t="n">
        <v>9627</v>
      </c>
    </row>
    <row r="6" spans="1:3">
      <c r="A6" s="3" t="s">
        <v>194</v>
      </c>
    </row>
    <row r="7" spans="1:3">
      <c r="A7" s="4" t="s">
        <v>195</v>
      </c>
      <c r="B7" s="5" t="n">
        <v>0</v>
      </c>
      <c r="C7" s="5" t="n">
        <v>0</v>
      </c>
    </row>
    <row r="8" spans="1:3">
      <c r="A8" s="4" t="s">
        <v>196</v>
      </c>
      <c r="C8" s="5" t="n">
        <v>0</v>
      </c>
    </row>
    <row r="9" spans="1:3">
      <c r="A9" s="4" t="s">
        <v>197</v>
      </c>
      <c r="B9" s="5" t="n">
        <v>0</v>
      </c>
      <c r="C9" s="5" t="n">
        <v>0</v>
      </c>
    </row>
    <row r="10" spans="1:3">
      <c r="A10" s="4" t="s">
        <v>198</v>
      </c>
      <c r="B10" s="5" t="n">
        <v>1124</v>
      </c>
      <c r="C10" s="5" t="n">
        <v>9627</v>
      </c>
    </row>
    <row r="11" spans="1:3">
      <c r="A11" s="4" t="s">
        <v>199</v>
      </c>
    </row>
    <row r="12" spans="1:3">
      <c r="A12" s="3" t="s">
        <v>191</v>
      </c>
    </row>
    <row r="13" spans="1:3">
      <c r="A13" s="4" t="s">
        <v>192</v>
      </c>
      <c r="B13" s="5" t="n">
        <v>0</v>
      </c>
      <c r="C13" s="5" t="n">
        <v>0</v>
      </c>
    </row>
    <row r="14" spans="1:3">
      <c r="A14" s="4" t="s">
        <v>193</v>
      </c>
      <c r="B14" s="5" t="n">
        <v>0</v>
      </c>
      <c r="C14" s="5" t="n">
        <v>0</v>
      </c>
    </row>
    <row r="15" spans="1:3">
      <c r="A15" s="3" t="s">
        <v>194</v>
      </c>
    </row>
    <row r="16" spans="1:3">
      <c r="A16" s="4" t="s">
        <v>37</v>
      </c>
      <c r="B16" s="5" t="n">
        <v>39736</v>
      </c>
      <c r="C16" s="5" t="n">
        <v>14054</v>
      </c>
    </row>
    <row r="17" spans="1:3">
      <c r="A17" s="4" t="s">
        <v>195</v>
      </c>
      <c r="B17" s="5" t="n">
        <v>605592</v>
      </c>
      <c r="C17" s="5" t="n">
        <v>525592</v>
      </c>
    </row>
    <row r="18" spans="1:3">
      <c r="A18" s="4" t="s">
        <v>39</v>
      </c>
      <c r="B18" s="5" t="n">
        <v>46875</v>
      </c>
      <c r="C18" s="5" t="n">
        <v>37500</v>
      </c>
    </row>
    <row r="19" spans="1:3">
      <c r="A19" s="4" t="s">
        <v>196</v>
      </c>
      <c r="B19" s="5" t="n">
        <v>605592</v>
      </c>
      <c r="C19" s="5" t="n">
        <v>250000</v>
      </c>
    </row>
    <row r="20" spans="1:3">
      <c r="A20" s="4" t="s">
        <v>197</v>
      </c>
      <c r="B20" s="5" t="n">
        <v>250000</v>
      </c>
      <c r="C20" s="5" t="n">
        <v>827146</v>
      </c>
    </row>
    <row r="21" spans="1:3">
      <c r="A21" s="4" t="s">
        <v>198</v>
      </c>
      <c r="B21" s="5" t="n">
        <v>-942203</v>
      </c>
      <c r="C21" s="5" t="n">
        <v>-827146</v>
      </c>
    </row>
    <row r="22" spans="1:3">
      <c r="A22" s="4" t="s">
        <v>200</v>
      </c>
    </row>
    <row r="23" spans="1:3">
      <c r="A23" s="3" t="s">
        <v>191</v>
      </c>
    </row>
    <row r="24" spans="1:3">
      <c r="A24" s="4" t="s">
        <v>192</v>
      </c>
      <c r="B24" s="5" t="n">
        <v>0</v>
      </c>
      <c r="C24" s="5" t="n">
        <v>0</v>
      </c>
    </row>
    <row r="25" spans="1:3">
      <c r="A25" s="4" t="s">
        <v>193</v>
      </c>
      <c r="B25" s="5" t="n">
        <v>0</v>
      </c>
      <c r="C25" s="5" t="n">
        <v>0</v>
      </c>
    </row>
    <row r="26" spans="1:3">
      <c r="A26" s="3" t="s">
        <v>194</v>
      </c>
    </row>
    <row r="27" spans="1:3">
      <c r="A27" s="4" t="s">
        <v>195</v>
      </c>
      <c r="B27" s="5" t="n">
        <v>0</v>
      </c>
      <c r="C27" s="5" t="n">
        <v>0</v>
      </c>
    </row>
    <row r="28" spans="1:3">
      <c r="A28" s="4" t="s">
        <v>196</v>
      </c>
      <c r="C28" s="5" t="n">
        <v>0</v>
      </c>
    </row>
    <row r="29" spans="1:3">
      <c r="A29" s="4" t="s">
        <v>197</v>
      </c>
      <c r="B29" s="5" t="n">
        <v>0</v>
      </c>
      <c r="C29" s="5" t="n">
        <v>0</v>
      </c>
    </row>
    <row r="30" spans="1:3">
      <c r="A30" s="4" t="s">
        <v>198</v>
      </c>
      <c r="B30" s="7" t="n">
        <v>0</v>
      </c>
      <c r="C30"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9</v>
      </c>
    </row>
    <row r="2" spans="1:3">
      <c r="A2" s="3" t="s">
        <v>92</v>
      </c>
    </row>
    <row r="3" spans="1:3">
      <c r="A3" s="4" t="s">
        <v>47</v>
      </c>
      <c r="B3" s="7" t="n">
        <v>-4371732</v>
      </c>
      <c r="C3" s="7" t="n">
        <v>-4223121</v>
      </c>
    </row>
    <row r="4" spans="1:3">
      <c r="A4" s="4" t="s">
        <v>202</v>
      </c>
      <c r="B4" s="5" t="n">
        <v>-53553</v>
      </c>
    </row>
    <row r="5" spans="1:3">
      <c r="A5" s="4" t="s">
        <v>203</v>
      </c>
      <c r="B5" s="7" t="n">
        <v>68322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204</v>
      </c>
      <c r="B1" s="2" t="s">
        <v>1</v>
      </c>
      <c r="C1" s="2" t="s">
        <v>172</v>
      </c>
      <c r="D1" s="2" t="s">
        <v>173</v>
      </c>
    </row>
    <row r="2" spans="1:5">
      <c r="B2" s="2" t="s">
        <v>2</v>
      </c>
      <c r="C2" s="2" t="s">
        <v>175</v>
      </c>
      <c r="D2" s="2" t="s">
        <v>28</v>
      </c>
      <c r="E2" s="2" t="s">
        <v>29</v>
      </c>
    </row>
    <row r="3" spans="1:5">
      <c r="A3" s="4" t="s">
        <v>177</v>
      </c>
      <c r="B3" s="7" t="n">
        <v>250000</v>
      </c>
      <c r="E3" s="7" t="n">
        <v>250000</v>
      </c>
    </row>
    <row r="4" spans="1:5">
      <c r="A4" s="4" t="s">
        <v>205</v>
      </c>
      <c r="E4" s="5" t="n">
        <v>0</v>
      </c>
    </row>
    <row r="5" spans="1:5">
      <c r="A5" s="4" t="s">
        <v>206</v>
      </c>
      <c r="B5" s="5" t="n">
        <v>80000</v>
      </c>
      <c r="D5" s="7" t="n">
        <v>50000</v>
      </c>
    </row>
    <row r="6" spans="1:5">
      <c r="A6" s="4" t="s">
        <v>207</v>
      </c>
      <c r="B6" s="5" t="n">
        <v>17494</v>
      </c>
      <c r="D6" s="5" t="n">
        <v>0</v>
      </c>
    </row>
    <row r="7" spans="1:5">
      <c r="A7" s="4" t="s">
        <v>179</v>
      </c>
    </row>
    <row r="8" spans="1:5">
      <c r="A8" s="4" t="s">
        <v>177</v>
      </c>
      <c r="B8" s="5" t="n">
        <v>34856</v>
      </c>
      <c r="C8" s="7" t="n">
        <v>250000</v>
      </c>
      <c r="D8" s="5" t="n">
        <v>34856</v>
      </c>
      <c r="E8" s="7" t="n">
        <v>250000</v>
      </c>
    </row>
    <row r="9" spans="1:5">
      <c r="A9" s="4" t="s">
        <v>208</v>
      </c>
      <c r="C9" s="4" t="s">
        <v>181</v>
      </c>
    </row>
    <row r="10" spans="1:5">
      <c r="A10" s="4" t="s">
        <v>209</v>
      </c>
    </row>
    <row r="11" spans="1:5">
      <c r="A11" s="4" t="s">
        <v>210</v>
      </c>
      <c r="E11" s="5" t="n">
        <v>16000000</v>
      </c>
    </row>
    <row r="12" spans="1:5">
      <c r="A12" s="4" t="s">
        <v>211</v>
      </c>
      <c r="E12" s="7" t="n">
        <v>9661</v>
      </c>
    </row>
    <row r="13" spans="1:5">
      <c r="A13" s="4" t="s">
        <v>212</v>
      </c>
    </row>
    <row r="14" spans="1:5">
      <c r="A14" s="4" t="s">
        <v>210</v>
      </c>
      <c r="E14" s="5" t="n">
        <v>20000000</v>
      </c>
    </row>
    <row r="15" spans="1:5">
      <c r="A15" s="4" t="s">
        <v>211</v>
      </c>
      <c r="E15" s="7" t="n">
        <v>70654</v>
      </c>
    </row>
    <row r="16" spans="1:5">
      <c r="A16" s="4" t="s">
        <v>213</v>
      </c>
    </row>
    <row r="17" spans="1:5">
      <c r="A17" s="4" t="s">
        <v>210</v>
      </c>
      <c r="E17" s="5" t="n">
        <v>60000000</v>
      </c>
    </row>
    <row r="18" spans="1:5">
      <c r="A18" s="4" t="s">
        <v>211</v>
      </c>
      <c r="E18" s="7" t="n">
        <v>5827</v>
      </c>
    </row>
    <row r="19" spans="1:5">
      <c r="A19" s="4" t="s">
        <v>214</v>
      </c>
    </row>
    <row r="20" spans="1:5">
      <c r="A20" s="4" t="s">
        <v>210</v>
      </c>
      <c r="E20" s="5" t="n">
        <v>1998000</v>
      </c>
    </row>
    <row r="21" spans="1:5">
      <c r="A21" s="4" t="s">
        <v>211</v>
      </c>
      <c r="E21" s="7" t="n">
        <v>1206</v>
      </c>
    </row>
    <row r="22" spans="1:5">
      <c r="A22" s="4" t="s">
        <v>215</v>
      </c>
    </row>
    <row r="23" spans="1:5">
      <c r="A23" s="4" t="s">
        <v>210</v>
      </c>
      <c r="E23" s="5" t="n">
        <v>1998000</v>
      </c>
    </row>
    <row r="24" spans="1:5">
      <c r="A24" s="4" t="s">
        <v>211</v>
      </c>
      <c r="E24" s="7" t="n">
        <v>1206</v>
      </c>
    </row>
    <row r="25" spans="1:5">
      <c r="A25" s="4" t="s">
        <v>216</v>
      </c>
    </row>
    <row r="26" spans="1:5">
      <c r="A26" s="4" t="s">
        <v>210</v>
      </c>
      <c r="E26" s="5" t="n">
        <v>4000</v>
      </c>
    </row>
    <row r="27" spans="1:5">
      <c r="A27" s="4" t="s">
        <v>211</v>
      </c>
      <c r="E27" s="7" t="n">
        <v>2</v>
      </c>
    </row>
    <row r="28" spans="1:5">
      <c r="A28" s="4" t="s">
        <v>217</v>
      </c>
    </row>
    <row r="29" spans="1:5">
      <c r="A29" s="4" t="s">
        <v>177</v>
      </c>
      <c r="B29" s="7" t="n">
        <v>490765</v>
      </c>
      <c r="D29" s="7" t="n">
        <v>440765</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8</v>
      </c>
      <c r="B1" s="2" t="s">
        <v>2</v>
      </c>
      <c r="C1" s="2" t="s">
        <v>28</v>
      </c>
    </row>
    <row r="2" spans="1:3">
      <c r="A2" s="3" t="s">
        <v>107</v>
      </c>
    </row>
    <row r="3" spans="1:3">
      <c r="A3" s="4" t="s">
        <v>219</v>
      </c>
      <c r="B3" s="7" t="n">
        <v>656</v>
      </c>
      <c r="C3" s="7" t="n">
        <v>7584</v>
      </c>
    </row>
    <row r="4" spans="1:3">
      <c r="A4" s="4" t="s">
        <v>220</v>
      </c>
      <c r="B4" s="5" t="n">
        <v>7200</v>
      </c>
      <c r="C4" s="5" t="n">
        <v>7200</v>
      </c>
    </row>
    <row r="5" spans="1:3">
      <c r="A5" s="4" t="s">
        <v>221</v>
      </c>
      <c r="B5" s="7" t="n">
        <v>7856</v>
      </c>
      <c r="C5" s="7" t="n">
        <v>147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2</v>
      </c>
      <c r="B1" s="2" t="s">
        <v>2</v>
      </c>
      <c r="C1" s="2" t="s">
        <v>28</v>
      </c>
    </row>
    <row r="2" spans="1:3">
      <c r="A2" s="3" t="s">
        <v>223</v>
      </c>
    </row>
    <row r="3" spans="1:3">
      <c r="A3" s="4" t="s">
        <v>224</v>
      </c>
      <c r="B3" s="7" t="n">
        <v>-684167</v>
      </c>
      <c r="C3" s="7" t="n">
        <v>-540046</v>
      </c>
    </row>
    <row r="4" spans="1:3">
      <c r="A4" s="4" t="s">
        <v>225</v>
      </c>
      <c r="B4" s="5" t="n">
        <v>239458</v>
      </c>
      <c r="C4" s="5" t="n">
        <v>189016</v>
      </c>
    </row>
    <row r="5" spans="1:3">
      <c r="A5" s="4" t="s">
        <v>226</v>
      </c>
      <c r="B5" s="5" t="n">
        <v>-239458</v>
      </c>
      <c r="C5" s="5" t="n">
        <v>-189016</v>
      </c>
    </row>
    <row r="6" spans="1:3">
      <c r="A6" s="4" t="s">
        <v>227</v>
      </c>
      <c r="B6" s="4" t="s">
        <v>62</v>
      </c>
      <c r="C6" s="4" t="s">
        <v>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28</v>
      </c>
      <c r="B1" s="2" t="s">
        <v>1</v>
      </c>
      <c r="C1" s="2" t="s">
        <v>173</v>
      </c>
    </row>
    <row r="2" spans="1:3">
      <c r="B2" s="2" t="s">
        <v>2</v>
      </c>
      <c r="C2" s="2" t="s">
        <v>29</v>
      </c>
    </row>
    <row r="3" spans="1:3">
      <c r="A3" s="3" t="s">
        <v>114</v>
      </c>
    </row>
    <row r="4" spans="1:3">
      <c r="A4" s="4" t="s">
        <v>229</v>
      </c>
      <c r="B4" s="4" t="s">
        <v>230</v>
      </c>
      <c r="C4" s="4" t="s">
        <v>230</v>
      </c>
    </row>
    <row r="5" spans="1:3">
      <c r="A5" s="4" t="s">
        <v>231</v>
      </c>
      <c r="B5" s="4" t="s">
        <v>232</v>
      </c>
      <c r="C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33</v>
      </c>
      <c r="B1" s="2" t="s">
        <v>173</v>
      </c>
    </row>
    <row r="2" spans="1:2">
      <c r="B2" s="2" t="s">
        <v>234</v>
      </c>
    </row>
    <row r="3" spans="1:2">
      <c r="A3" s="3" t="s">
        <v>114</v>
      </c>
    </row>
    <row r="4" spans="1:2">
      <c r="A4" s="4" t="s">
        <v>235</v>
      </c>
      <c r="B4" s="7" t="n">
        <v>684167</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8</v>
      </c>
    </row>
    <row r="2" spans="1:3">
      <c r="A2" s="4" t="s">
        <v>50</v>
      </c>
    </row>
    <row r="3" spans="1:3">
      <c r="A3" s="4" t="s">
        <v>53</v>
      </c>
      <c r="B3" s="4" t="s">
        <v>54</v>
      </c>
      <c r="C3" s="4" t="s">
        <v>54</v>
      </c>
    </row>
    <row r="4" spans="1:3">
      <c r="A4" s="4" t="s">
        <v>55</v>
      </c>
      <c r="B4" s="5" t="n">
        <v>1000000000</v>
      </c>
      <c r="C4" s="5" t="n">
        <v>1000000000</v>
      </c>
    </row>
    <row r="5" spans="1:3">
      <c r="A5" s="4" t="s">
        <v>56</v>
      </c>
      <c r="B5" s="5" t="n">
        <v>701492</v>
      </c>
      <c r="C5" s="5" t="n">
        <v>701492</v>
      </c>
    </row>
    <row r="6" spans="1:3">
      <c r="A6" s="4" t="s">
        <v>57</v>
      </c>
      <c r="B6" s="5" t="n">
        <v>701492</v>
      </c>
      <c r="C6" s="5" t="n">
        <v>701492</v>
      </c>
    </row>
    <row r="7" spans="1:3">
      <c r="A7" s="4" t="s">
        <v>51</v>
      </c>
    </row>
    <row r="8" spans="1:3">
      <c r="A8" s="4" t="s">
        <v>53</v>
      </c>
      <c r="B8" s="4" t="s">
        <v>54</v>
      </c>
      <c r="C8" s="4" t="s">
        <v>54</v>
      </c>
    </row>
    <row r="9" spans="1:3">
      <c r="A9" s="4" t="s">
        <v>55</v>
      </c>
      <c r="B9" s="5" t="n">
        <v>60000000</v>
      </c>
      <c r="C9" s="5" t="n">
        <v>60000000</v>
      </c>
    </row>
    <row r="10" spans="1:3">
      <c r="A10" s="4" t="s">
        <v>56</v>
      </c>
      <c r="B10" s="5" t="n">
        <v>60000000</v>
      </c>
      <c r="C10" s="5" t="n">
        <v>60000000</v>
      </c>
    </row>
    <row r="11" spans="1:3">
      <c r="A11" s="4" t="s">
        <v>57</v>
      </c>
      <c r="B11" s="5" t="n">
        <v>60000000</v>
      </c>
      <c r="C11" s="5" t="n">
        <v>6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38</v>
      </c>
      <c r="B1" s="2" t="s">
        <v>2</v>
      </c>
      <c r="C1" s="2" t="s">
        <v>28</v>
      </c>
      <c r="D1" s="2" t="s">
        <v>29</v>
      </c>
    </row>
    <row r="2" spans="1:4">
      <c r="A2" s="3" t="s">
        <v>111</v>
      </c>
    </row>
    <row r="3" spans="1:4">
      <c r="A3" s="4" t="s">
        <v>239</v>
      </c>
      <c r="B3" s="7" t="n">
        <v>9056</v>
      </c>
      <c r="C3" s="7" t="n">
        <v>2974</v>
      </c>
    </row>
    <row r="4" spans="1:4">
      <c r="A4" s="4" t="s">
        <v>240</v>
      </c>
      <c r="B4" s="5" t="n">
        <v>4200</v>
      </c>
      <c r="C4" s="5" t="n">
        <v>4200</v>
      </c>
    </row>
    <row r="5" spans="1:4">
      <c r="A5" s="4" t="s">
        <v>241</v>
      </c>
      <c r="B5" s="5" t="n">
        <v>2783</v>
      </c>
      <c r="C5" s="5" t="n">
        <v>2783</v>
      </c>
    </row>
    <row r="6" spans="1:4">
      <c r="A6" s="4" t="s">
        <v>242</v>
      </c>
      <c r="B6" s="5" t="n">
        <v>9957</v>
      </c>
      <c r="C6" s="5" t="n">
        <v>9957</v>
      </c>
    </row>
    <row r="7" spans="1:4">
      <c r="A7" s="4" t="s">
        <v>243</v>
      </c>
      <c r="B7" s="5" t="n">
        <v>-901</v>
      </c>
      <c r="C7" s="5" t="n">
        <v>-272</v>
      </c>
    </row>
    <row r="8" spans="1:4">
      <c r="A8" s="4" t="s">
        <v>244</v>
      </c>
      <c r="B8" s="7" t="n">
        <v>9056</v>
      </c>
      <c r="C8" s="7" t="n">
        <v>9685</v>
      </c>
      <c r="D8" s="7" t="n">
        <v>96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45</v>
      </c>
      <c r="B1" s="2" t="s">
        <v>1</v>
      </c>
      <c r="D1" s="2" t="s">
        <v>173</v>
      </c>
    </row>
    <row r="2" spans="1:4">
      <c r="B2" s="2" t="s">
        <v>2</v>
      </c>
      <c r="C2" s="2" t="s">
        <v>59</v>
      </c>
      <c r="D2" s="2" t="s">
        <v>28</v>
      </c>
    </row>
    <row r="3" spans="1:4">
      <c r="A3" s="3" t="s">
        <v>111</v>
      </c>
    </row>
    <row r="4" spans="1:4">
      <c r="A4" s="4" t="s">
        <v>246</v>
      </c>
      <c r="B4" s="7" t="n">
        <v>629</v>
      </c>
      <c r="C4" s="4" t="s">
        <v>62</v>
      </c>
      <c r="D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47</v>
      </c>
      <c r="B1" s="2" t="s">
        <v>173</v>
      </c>
    </row>
    <row r="2" spans="1:4">
      <c r="B2" s="2" t="s">
        <v>29</v>
      </c>
      <c r="C2" s="2" t="s">
        <v>2</v>
      </c>
      <c r="D2" s="2" t="s">
        <v>28</v>
      </c>
    </row>
    <row r="3" spans="1:4">
      <c r="A3" s="3" t="s">
        <v>122</v>
      </c>
    </row>
    <row r="4" spans="1:4">
      <c r="A4" s="4" t="s">
        <v>248</v>
      </c>
      <c r="B4" s="7" t="n">
        <v>250000</v>
      </c>
    </row>
    <row r="5" spans="1:4">
      <c r="A5" s="4" t="s">
        <v>249</v>
      </c>
      <c r="B5" s="4" t="s">
        <v>250</v>
      </c>
    </row>
    <row r="6" spans="1:4">
      <c r="A6" s="4" t="s">
        <v>251</v>
      </c>
      <c r="C6" s="4" t="s">
        <v>252</v>
      </c>
      <c r="D6"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v>
      </c>
      <c r="B1" s="2" t="s">
        <v>1</v>
      </c>
    </row>
    <row r="2" spans="1:3">
      <c r="B2" s="2" t="s">
        <v>2</v>
      </c>
      <c r="C2" s="2" t="s">
        <v>59</v>
      </c>
    </row>
    <row r="3" spans="1:3">
      <c r="A3" s="3" t="s">
        <v>60</v>
      </c>
    </row>
    <row r="4" spans="1:3">
      <c r="A4" s="4" t="s">
        <v>61</v>
      </c>
      <c r="B4" s="4" t="s">
        <v>62</v>
      </c>
      <c r="C4" s="4" t="s">
        <v>62</v>
      </c>
    </row>
    <row r="5" spans="1:3">
      <c r="A5" s="3" t="s">
        <v>63</v>
      </c>
    </row>
    <row r="6" spans="1:3">
      <c r="A6" s="4" t="s">
        <v>64</v>
      </c>
      <c r="B6" s="5" t="n">
        <v>86113</v>
      </c>
      <c r="C6" s="5" t="n">
        <v>47</v>
      </c>
    </row>
    <row r="7" spans="1:3">
      <c r="A7" s="4" t="s">
        <v>65</v>
      </c>
      <c r="B7" s="5" t="n">
        <v>35000</v>
      </c>
      <c r="C7" s="4" t="s">
        <v>62</v>
      </c>
    </row>
    <row r="8" spans="1:3">
      <c r="A8" s="4" t="s">
        <v>66</v>
      </c>
      <c r="B8" s="5" t="n">
        <v>629</v>
      </c>
      <c r="C8" s="4" t="s">
        <v>62</v>
      </c>
    </row>
    <row r="9" spans="1:3">
      <c r="A9" s="4" t="s">
        <v>67</v>
      </c>
      <c r="B9" s="5" t="n">
        <v>121742</v>
      </c>
      <c r="C9" s="5" t="n">
        <v>47</v>
      </c>
    </row>
    <row r="10" spans="1:3">
      <c r="A10" s="4" t="s">
        <v>68</v>
      </c>
      <c r="B10" s="5" t="n">
        <v>-121742</v>
      </c>
      <c r="C10" s="5" t="n">
        <v>-47</v>
      </c>
    </row>
    <row r="11" spans="1:3">
      <c r="A11" s="3" t="s">
        <v>69</v>
      </c>
    </row>
    <row r="12" spans="1:3">
      <c r="A12" s="4" t="s">
        <v>70</v>
      </c>
      <c r="B12" s="5" t="n">
        <v>26869</v>
      </c>
      <c r="C12" s="5" t="n">
        <v>9375</v>
      </c>
    </row>
    <row r="13" spans="1:3">
      <c r="A13" s="4" t="s">
        <v>71</v>
      </c>
      <c r="B13" s="7" t="n">
        <v>-148611</v>
      </c>
      <c r="C13" s="7" t="n">
        <v>-9422</v>
      </c>
    </row>
    <row r="14" spans="1:3">
      <c r="A14" s="4" t="s">
        <v>72</v>
      </c>
      <c r="B14" s="5" t="n">
        <v>175507169</v>
      </c>
      <c r="C14" s="5" t="n">
        <v>691222</v>
      </c>
    </row>
    <row r="15" spans="1:3">
      <c r="A15" s="4" t="s">
        <v>73</v>
      </c>
      <c r="B15" s="8" t="n">
        <v>-0.21</v>
      </c>
      <c r="C15"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9</v>
      </c>
    </row>
    <row r="3" spans="1:3">
      <c r="A3" s="3" t="s">
        <v>75</v>
      </c>
    </row>
    <row r="4" spans="1:3">
      <c r="A4" s="4" t="s">
        <v>71</v>
      </c>
      <c r="B4" s="7" t="n">
        <v>-148611</v>
      </c>
      <c r="C4" s="7" t="n">
        <v>-9422</v>
      </c>
    </row>
    <row r="5" spans="1:3">
      <c r="A5" s="3" t="s">
        <v>76</v>
      </c>
    </row>
    <row r="6" spans="1:3">
      <c r="A6" s="4" t="s">
        <v>66</v>
      </c>
      <c r="B6" s="5" t="n">
        <v>629</v>
      </c>
      <c r="C6" s="4" t="s">
        <v>62</v>
      </c>
    </row>
    <row r="7" spans="1:3">
      <c r="A7" s="4" t="s">
        <v>77</v>
      </c>
      <c r="B7" s="5" t="n">
        <v>9375</v>
      </c>
      <c r="C7" s="5" t="n">
        <v>9375</v>
      </c>
    </row>
    <row r="8" spans="1:3">
      <c r="A8" s="3" t="s">
        <v>78</v>
      </c>
    </row>
    <row r="9" spans="1:3">
      <c r="A9" s="4" t="s">
        <v>32</v>
      </c>
      <c r="B9" s="5" t="n">
        <v>6928</v>
      </c>
      <c r="C9" s="4" t="s">
        <v>62</v>
      </c>
    </row>
    <row r="10" spans="1:3">
      <c r="A10" s="4" t="s">
        <v>37</v>
      </c>
      <c r="B10" s="5" t="n">
        <v>25682</v>
      </c>
      <c r="C10" s="4" t="s">
        <v>62</v>
      </c>
    </row>
    <row r="11" spans="1:3">
      <c r="A11" s="4" t="s">
        <v>79</v>
      </c>
      <c r="B11" s="5" t="n">
        <v>80000</v>
      </c>
      <c r="C11" s="5" t="n">
        <v>35</v>
      </c>
    </row>
    <row r="12" spans="1:3">
      <c r="A12" s="4" t="s">
        <v>39</v>
      </c>
      <c r="B12" s="5" t="n">
        <v>9375</v>
      </c>
      <c r="C12" s="5" t="n">
        <v>9375</v>
      </c>
    </row>
    <row r="13" spans="1:3">
      <c r="A13" s="4" t="s">
        <v>80</v>
      </c>
      <c r="B13" s="5" t="n">
        <v>-8503</v>
      </c>
      <c r="C13" s="5" t="n">
        <v>-12</v>
      </c>
    </row>
    <row r="14" spans="1:3">
      <c r="A14" s="3" t="s">
        <v>81</v>
      </c>
    </row>
    <row r="15" spans="1:3">
      <c r="A15" s="4" t="s">
        <v>82</v>
      </c>
      <c r="B15" s="4" t="s">
        <v>62</v>
      </c>
      <c r="C15" s="4" t="s">
        <v>62</v>
      </c>
    </row>
    <row r="16" spans="1:3">
      <c r="A16" s="3" t="s">
        <v>83</v>
      </c>
    </row>
    <row r="17" spans="1:3">
      <c r="A17" s="4" t="s">
        <v>84</v>
      </c>
      <c r="B17" s="4" t="s">
        <v>62</v>
      </c>
      <c r="C17" s="4" t="s">
        <v>62</v>
      </c>
    </row>
    <row r="18" spans="1:3">
      <c r="A18" s="4" t="s">
        <v>85</v>
      </c>
      <c r="B18" s="5" t="n">
        <v>-8503</v>
      </c>
      <c r="C18" s="5" t="n">
        <v>-12</v>
      </c>
    </row>
    <row r="19" spans="1:3">
      <c r="A19" s="4" t="s">
        <v>86</v>
      </c>
      <c r="B19" s="5" t="n">
        <v>9627</v>
      </c>
      <c r="C19" s="5" t="n">
        <v>112</v>
      </c>
    </row>
    <row r="20" spans="1:3">
      <c r="A20" s="4" t="s">
        <v>87</v>
      </c>
      <c r="B20" s="5" t="n">
        <v>1124</v>
      </c>
      <c r="C20" s="5" t="n">
        <v>100</v>
      </c>
    </row>
    <row r="21" spans="1:3">
      <c r="A21" s="3" t="s">
        <v>88</v>
      </c>
    </row>
    <row r="22" spans="1:3">
      <c r="A22" s="4" t="s">
        <v>89</v>
      </c>
      <c r="B22" s="4" t="s">
        <v>62</v>
      </c>
      <c r="C22" s="4" t="s">
        <v>62</v>
      </c>
    </row>
    <row r="23" spans="1:3">
      <c r="A23" s="4" t="s">
        <v>90</v>
      </c>
      <c r="B23" s="4" t="s">
        <v>62</v>
      </c>
      <c r="C23" s="4" t="s">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27:53Z</dcterms:created>
  <dcterms:modified xmlns:dcterms="http://purl.org/dc/terms/" xmlns:xsi="http://www.w3.org/2001/XMLSchema-instance" xsi:type="dcterms:W3CDTF">2017-05-15T14:27:53Z</dcterms:modified>
</cp:coreProperties>
</file>